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Strategic Global Bond Fund, Inc.</t>
  </si>
  <si>
    <t>Central Index Key</t>
  </si>
  <si>
    <t>dei_EntityCentralIndexKey</t>
  </si>
  <si>
    <t>Amendment Flag</t>
  </si>
  <si>
    <t>dei_AmendmentFlag</t>
  </si>
  <si>
    <t>false</t>
  </si>
  <si>
    <t>Document Creation Date</t>
  </si>
  <si>
    <t>dei_DocumentCreationDate</t>
  </si>
  <si>
    <t>Sep. 11,
		2018</t>
  </si>
  <si>
    <t>Document Effective Date</t>
  </si>
  <si>
    <t>dei_DocumentEffectiveDate</t>
  </si>
  <si>
    <t>Prospectus Date</t>
  </si>
  <si>
    <t>rr_ProspectusDate</t>
  </si>
  <si>
    <t>Apr. 30,
		2018</t>
  </si>
  <si>
    <t>Apr. 30, 2018</t>
  </si>
  <si>
    <t xml:space="preserve">BLACKROCK STRATEGIC GLOBAL BOND FUND, INC. (the “Fund”) Supplement dated September 11, 2018 to the Summary Prospectuses, Prospectuses and Statement of Additional Information (“SAI”), each dated April 30, 2018, as supplemented to date The Fund currently operates as a diversified fund under the Investment Company Act of 1940, as amended. Accordingly, effective immediately, the following changes are made to the Fund’s Summary Prospectuses, Prospectuses and SAI, as applicable: The section of the Fund’s Summary Prospectuses entitled “Key Facts About BlackRock Strategic Global Bond Fund, Inc. — Principal Risks of Investing in the Fund” and the section of the Fund’s Prospectuses entitled “Fund Overview — Key Facts About BlackRock Strategic Global Bond Fund, Inc. — Principal Risks of Investing in the Fund” are amended to delete “Non-Diversification Risk.” </t>
  </si>
  <si>
    <t>Supplement [Text Block]</t>
  </si>
  <si>
    <t>bsgb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56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3:58:30Z</dcterms:created>
  <dcterms:modified xmlns:dcterms="http://purl.org/dc/terms/" xmlns:xsi="http://www.w3.org/2001/XMLSchema-instance" xsi:type="dcterms:W3CDTF">2018-09-19T13:58:30Z</dcterms:modified>
</cp:coreProperties>
</file>